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Basis of Presenta" sheetId="6" r:id="rId6"/>
    <s:sheet name="Income Taxes" sheetId="7" r:id="rId7"/>
    <s:sheet name="Loan Payable" sheetId="8" r:id="rId8"/>
    <s:sheet name="Related Party Transactions" sheetId="9" r:id="rId9"/>
    <s:sheet name="Net Income Per Share" sheetId="10" r:id="rId10"/>
    <s:sheet name="Segment Reporting" sheetId="11" r:id="rId11"/>
    <s:sheet name="Organization, Basis of Presen12" sheetId="12" r:id="rId12"/>
    <s:sheet name="Organization, Basis of Presen13" sheetId="13" r:id="rId13"/>
    <s:sheet name="Organization, Basis of Presen14" sheetId="14" r:id="rId14"/>
    <s:sheet name="Income Taxes (Details)" sheetId="15" r:id="rId15"/>
    <s:sheet name="Loan Payable (Details)" sheetId="16" r:id="rId16"/>
    <s:sheet name="Related Party Transactions (Det" sheetId="17" r:id="rId17"/>
    <s:sheet name="Net Income Per Share (Details)" sheetId="18" r:id="rId18"/>
    <s:sheet name="Segment Reporting (Details)" sheetId="19" r:id="rId19"/>
  </s:sheets>
  <s:definedNames/>
  <s:calcPr calcId="124519" calcMode="auto" fullCalcOnLoad="1"/>
</s:workbook>
</file>

<file path=xl/sharedStrings.xml><?xml version="1.0" encoding="utf-8"?>
<sst xmlns="http://schemas.openxmlformats.org/spreadsheetml/2006/main" uniqueCount="210">
  <si>
    <t>Document and Entity Information - shares</t>
  </si>
  <si>
    <t>6 Months Ended</t>
  </si>
  <si>
    <t>Jun. 30, 2015</t>
  </si>
  <si>
    <t>Jul. 31, 2015</t>
  </si>
  <si>
    <t>Document and Entity Information</t>
  </si>
  <si>
    <t>Entity Registrant Name</t>
  </si>
  <si>
    <t>FSP 303 East Wacker Drive Cor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2</t>
  </si>
  <si>
    <t>Consolidated Balance Sheets - USD ($) $ in Thousands</t>
  </si>
  <si>
    <t>Dec. 31, 2014</t>
  </si>
  <si>
    <t>Real estate investments, at cost:</t>
  </si>
  <si>
    <t>Land</t>
  </si>
  <si>
    <t>Buildings and improvements</t>
  </si>
  <si>
    <t>Furniture and equipment</t>
  </si>
  <si>
    <t>Real estate investments, gross</t>
  </si>
  <si>
    <t>Less accumulated depreciation</t>
  </si>
  <si>
    <t>Real estate investments, net</t>
  </si>
  <si>
    <t>Acquired real estate leases, net of accumulated amortization of $1,075 and $1,529, respectively</t>
  </si>
  <si>
    <t>Acquired favorable real estate leases, net of accumulated amortization of $983 and $1,651, respectively</t>
  </si>
  <si>
    <t>Cash and cash equivalents</t>
  </si>
  <si>
    <t>Restricted cash</t>
  </si>
  <si>
    <t>Restricted investments</t>
  </si>
  <si>
    <t>Tenant rent and other receivables</t>
  </si>
  <si>
    <t>Step rent receivable</t>
  </si>
  <si>
    <t>Deferred leasing costs, net of accumulated amortization of $1,808 and $1,428, respectively</t>
  </si>
  <si>
    <t>Deferred financing costs, net of accumulated amortization of $118 and $103, respectively</t>
  </si>
  <si>
    <t>Prepaid expenses and other assets</t>
  </si>
  <si>
    <t>Total assets</t>
  </si>
  <si>
    <t>Liabilities:</t>
  </si>
  <si>
    <t>Accounts payable and accrued expenses</t>
  </si>
  <si>
    <t>Tenant security deposits</t>
  </si>
  <si>
    <t>Loan payable</t>
  </si>
  <si>
    <t>Acquired unfavorable real estate leases, net of accumulated amortization of $143 and $135, respectively</t>
  </si>
  <si>
    <t>Total liabilities</t>
  </si>
  <si>
    <t>Commitments and Contingencies</t>
  </si>
  <si>
    <t>Stockholders' Equity:</t>
  </si>
  <si>
    <t>Preferred Stock, $.01 par value, 2,210 shares authorized, issued and outstanding, aggregate liquidation preference $221,000</t>
  </si>
  <si>
    <t>Common Stock, $.01 par value, 1 share authorized, issued and outstanding</t>
  </si>
  <si>
    <t>Additional paid-in capital</t>
  </si>
  <si>
    <t>Retained earnings and distributions in excess of earnings</t>
  </si>
  <si>
    <t>Total Stockholders' Equity</t>
  </si>
  <si>
    <t>Total Liabilities and Stockholders' Equity</t>
  </si>
  <si>
    <t>Consolidated Balance Sheets (Parenthetical) - USD ($) $ in Thousands</t>
  </si>
  <si>
    <t>Consolidated Balance Sheets</t>
  </si>
  <si>
    <t>Acquired real estate leases, accumulated amortization</t>
  </si>
  <si>
    <t>Acquired favorable real estate leases, accumulated amortization</t>
  </si>
  <si>
    <t>Deferred leasing costs, accumulated amortization</t>
  </si>
  <si>
    <t>Deferred financing costs, accumulated amortization</t>
  </si>
  <si>
    <t>Acquired unfavorable real estate leases, accumulated amortization</t>
  </si>
  <si>
    <t>Preferred Stock, par value (in dollars per share)</t>
  </si>
  <si>
    <t>Preferred Stock, shares authorized (in shares)</t>
  </si>
  <si>
    <t>Preferred Stock, shares issued (in shares)</t>
  </si>
  <si>
    <t>Preferred Stock, shares outstanding (in shares)</t>
  </si>
  <si>
    <t>Preferred Stock, aggregate liquidation preference</t>
  </si>
  <si>
    <t>Common Stock, par value (in dollars per share)</t>
  </si>
  <si>
    <t>Common Stock, share authorized (in shares)</t>
  </si>
  <si>
    <t>Common Stock, share issued (in shares)</t>
  </si>
  <si>
    <t>Common Stock, share outstanding (in shares)</t>
  </si>
  <si>
    <t>Consolidated Statements of Operations - USD ($) $ in Thousands</t>
  </si>
  <si>
    <t>3 Months Ended</t>
  </si>
  <si>
    <t>Jun. 30, 2014</t>
  </si>
  <si>
    <t>Revenues:</t>
  </si>
  <si>
    <t>Rental</t>
  </si>
  <si>
    <t>Total revenue</t>
  </si>
  <si>
    <t>Expenses:</t>
  </si>
  <si>
    <t>Rental operating expenses</t>
  </si>
  <si>
    <t>Real estate taxes and insurance</t>
  </si>
  <si>
    <t>Depreciation and amortization</t>
  </si>
  <si>
    <t>Interest expense</t>
  </si>
  <si>
    <t>Total expenses</t>
  </si>
  <si>
    <t>Loss before interest income</t>
  </si>
  <si>
    <t>Interest income</t>
  </si>
  <si>
    <t>Net loss attributable to preferred stockholders</t>
  </si>
  <si>
    <t>Weighted average number of preferred shares outstanding, basic and diluted</t>
  </si>
  <si>
    <t>Net loss per preferred share, basic and diluted</t>
  </si>
  <si>
    <t>Consolidated Statements of Cash Flows - USD ($) $ in Thousands</t>
  </si>
  <si>
    <t>Cash flows from operating activities:</t>
  </si>
  <si>
    <t>Net loss</t>
  </si>
  <si>
    <t>Adjustments to reconcile net loss to net cash provided by (used for) operating activities:</t>
  </si>
  <si>
    <t>Amortization of favorable real estate leases</t>
  </si>
  <si>
    <t>Amortization of unfavorable real estate leases</t>
  </si>
  <si>
    <t>Increase in bad debt reserve</t>
  </si>
  <si>
    <t>Changes in operating assets and liabilities:</t>
  </si>
  <si>
    <t>Tenant rent receivable</t>
  </si>
  <si>
    <t>Payments of deferred leasing costs</t>
  </si>
  <si>
    <t>Net cash provided by (used for) operating activities</t>
  </si>
  <si>
    <t>Cash flows from investing activities:</t>
  </si>
  <si>
    <t>Purchase of real estate assets</t>
  </si>
  <si>
    <t>Redemptions of restricted investments</t>
  </si>
  <si>
    <t>Net cash provided by (used for) investing activities</t>
  </si>
  <si>
    <t>Net increase (decrease) in cash and cash equivalents</t>
  </si>
  <si>
    <t>Cash and cash equivalents, beginning of year</t>
  </si>
  <si>
    <t>Cash and cash equivalents, end of year</t>
  </si>
  <si>
    <t>Supplemental disclosure of cash flow information:</t>
  </si>
  <si>
    <t>Cash paid for interest</t>
  </si>
  <si>
    <t>Disclosure of non-cash investing activities:</t>
  </si>
  <si>
    <t>Accrued costs for purchase of real estate assets</t>
  </si>
  <si>
    <t>Organization, Basis of Presentation, Real Estate and Depreciation, Financial Instruments, Restricted Cash / Investments, and Recent Accounting Standards</t>
  </si>
  <si>
    <t xml:space="preserve">1. Organization, Basis of Presentation, Real Estate and Depreciation, Financial Instruments, Restricted Cash / Investments, and Recent Accounting Standards
Organization
FSP 303 East Wacker Drive Corp. (the “Company”) was organized on December 13, 2006 as a corporation under the laws of the State of Delaware to purchase, own, and operate a twenty-eight story Class “A” multi-tenant office tower containing approximately 860,000 rentable square feet of space located in downtown Chicago, Illinois (the “Property”). The Company acquired the Property and commenced operations on January 5, 2007. Franklin Street Properties Corp. (“Franklin Street”) (NYSE MKT: FSP) holds the sole share of the Company’s common stock, $.01 par value per share (the “Common Stock”). Between February 2007 and December 2007, FSP Investments LLC, a wholly-owned subsidiary of Franklin Street, completed the sale on a best efforts basis of 2,210 shares of preferred stock, $.01 par value per share (the “Preferred Stock”) in the Company. FSP Investments LLC sold the Preferred Stock in a private placement offering to “accredited investors” within the meaning of Regulation D under the Securities Act of 1933.
All references to the Company refer to FSP 303 East Wacker Drive Corp. and its consolidated subsidiary, collectively, unless the context otherwise requires.
Basis of Presentation
The unaudited consolidated financial statements of the Company include all the accounts of the Company and its wholly owned subsidiary. These financial statements should be read in conjunction with the Company’s financial statements and notes thereto contained in the Company’s Annual Report on Form 10-K for the year ended December 31, 2014, as filed with the Securities and Exchange Commission (“SEC”).
The accompanying interim financial statements are unaudited; however, the financial statements have been prepared in accordance with generally accepted accounting principles (“GAAP”) in the United States of America for interim financial information and in conjunction with the rules and regulations of the SEC. Accordingly, they do not include all of the disclosures required by GAAP for complete financial statements. In the opinion of management, all adjustments (consisting solely of normal recurring matters) necessary for a fair presentation of the financial statements for these interim periods have been included. Operating results for the six months ended June 30, 2015 are not necessarily indicative of the results that may be expected for the year ending December 31, 2015 or for any other period.
Real Estate and Depreciation
Real estate assets are stated at the lower of cost or fair value, as appropriate, less accumulated depreciation.
Costs related to property acquisition and improvements are capitalized. Typical capital items include new roofs, site improvements, various exterior building improvements and major interior renovations.
Routine replacements and ordinary maintenance and repairs that do not extend the life of the asset are expensed as incurred. Funding for repairs and maintenance items typically is provided by cash flows from operating activities.
Depreciation is computed using the straight-line method over the assets’ estimated useful lives as follows:
Category
Years
Buildings
39
Building Improvements
15-39
Furniture and Equipment
5-7
Tenant Improvements
shorter of estimated useful life or the term of the lease
The Company reviews the Property to determine if the carrying amount will be recovered from future cash flows if certain indicators of impairment are identified at the Property. The evaluation of anticipated cash flows is highly subjective and is based in part on assumptions regarding future occupancy, rental rates and capital requirements that could differ materially from actual results in future periods. When indicators of impairment are present and the sum of the undiscounted future cash flows is less than the carrying value of such asset, an impairment loss is recorded equal to the difference between the asset’s current carrying value and its fair value based on discounting its estimated future cash flows. At June 30, 2015 and December 31, 2014, no impairment charges were recorded.
Financial Instruments
The Company estimates that the carrying value of cash and cash equivalents, restricted cash, restricted investments and loan payable approximate their fair values based on their short-term maturity and prevailing interest rates.
Restricted Cash and Investments
The Company is required under the loan payable to hold proceeds from the loan in a restricted reserve account or accounts. Restricted investments under the loan payable consists of investments in certificates of deposit and a U.S. Treasury Bill which the Company has the ability and intent to hold until their maturity. As of June 30, 2015, the Company held various certificates of deposit with original maturities of three to four months at a total carrying value of $9,000,000. The Company also held an investment in a U.S. Treasury Bill that matures on March 3, 2016 with a carrying value of $6,000,000.
Recent Accounting Standards
In May 2014, the Financial Accounting Standards Board, or FASB, issued Accounting Standards Update, or ASU No. 2014-09, Revenue from Contracts with Customers, which provides guidance for revenue recognition. The standard’s core principle is that a company will recognize revenue when promised goods or services are transferred to customers in an amount that reflects the consideration to which a company expects to be entitled in exchange for those goods or services. This update is effective for interim and annual reporting periods beginning after December 15, 2016. The Company is currently in the process of evaluating the impact the adoption of this ASU will have on the consolidated financial statements.
In April 2015, the FASB issued ASU No. 2015-03, “Simplifying the Presentation of Debt Issuance Costs”, which requires debt issuance costs to be presented in the balance sheet as a direct deduction from the associated debt liability. This update is effective for interim and annual reporting periods beginning after December 15, 2015 and requires retrospective application. The implementation of this update is not expected to cause any material changes to the consolidated financial statements other than the reclassification of debt issuance costs from assets to contra liabilities on the consolidated balance sheets. As of June 30, 2015 and December 31, 2014, $186,000 and $201,000, respectively, would be reclassified from assets to contra liabilities on the consolidated balance sheets.
In February 2015, the FASB issued ASU No. 2015-02, “Consolidation (Topic 810): Amendments to the Consolidation Analysis”. ASU No. 2015-02 affects reporting entities that are required to evaluate whether they should consolidate certain legal entities. ASU No. 2015-02 modifies the evaluation of whether limited partnerships and similar legal entities are variable interest entities or voting interest entities, eliminates the presumption that a general partner should consolidate a limited partnership and affects the consolidation analysis of reporting entities that are involved with VIEs, particularly those that have fee arrangements and related party relationships. ASU No. 2015-02 is effective for fiscal years, and for interim periods within those fiscal years, beginning after December 15, 2015. Early adoption is permitted. A reporting entity may apply the amendments in ASU No. 2015-02 using: (a) a modified retrospective approach by recording a cumulative-effect adjustment to equity as of the beginning of the fiscal year of adoption; or (b) by applying the amendments retrospectively. We are currently assessing the potential impact that the adoption of ASU No. 2015-02 will have on the consolidated financial statements. </t>
  </si>
  <si>
    <t>Income Taxes</t>
  </si>
  <si>
    <t xml:space="preserve">2. Income Taxes
The Company has elected to be taxed as a real estate investment trust (“REIT”) under the Internal Revenue Code of 1986, as amended. As a REIT, the Company generally is entitled to a tax deduction for dividends paid to its stockholders, thereby effectively subjecting the distributed net income of the Company to taxation at the shareholder level only. The Company must comply with a variety of restrictions to maintain its status as a REIT. These restrictions include the type of income it can earn, the type of assets it can hold, the number of stockholders it can have and the concentration of their ownership, and the amount of the Company’s income that must be distributed annually.
Accrued interest and penalties will be recorded as income tax expense, if the Company records a liability in the future. The Company files income tax returns in the U.S. federal jurisdiction and the State of Illinois jurisdiction. The statute of limitations for the Company’s income tax returns is generally three years and as such, the Company’s returns that remain subject to examination would be primarily from 2011 and thereafter. </t>
  </si>
  <si>
    <t>Loan Payable</t>
  </si>
  <si>
    <t xml:space="preserve">3. Loan Payable
On August 3, 2011, the Company entered into a mortgage note in favor of John Hancock Life Insurance Company (U.S.A.) (the “Lender”) to evidence a loan (the “Loan”) in the original principal amount of $35,000,000 that matures on September 1, 2021. The proceeds of the Loan are being held by the Lender for the Company’s benefit in a restricted reserve account or accounts to be drawn upon by the Company from time to time for tenant improvement costs and leasing commissions at the Property upon satisfaction of certain conditions. The Loan bears interest at the fixed rate of 4.83% per annum. The Company is obligated to make monthly payments of interest only for the initial 60 months of the Loan. Thereafter, the Company is obligated to make monthly payments of principal and interest for the remaining 60 months, based on a 25-year amortization schedule, until the maturity date, when all outstanding amounts become due. The Loan is secured, in part, by a mortgage, assignment of leases and rents and security agreement (the “Mortgage”) from the Company in favor of the Lender. The Mortgage constitutes a lien against the Property and has been recorded in the land records of Cook County, Illinois. Subject to customary exceptions, the Loan is nonrecourse to the Company. As of June 30, 2015, the Company had drawn an aggregate of $19,122,000 from the restricted reserve account(s). Interest expense paid on the Loan for the six months ended June 30, 2015 and 2014 was $845,000 for both periods. The documents evidencing and securing the Loan include restrictions on property liens and require compliance with various financial and non-financial covenants, which include the requirement that the Company provide annual reporting. The Company was in compliance with the Loan covenants as of June 30, 2015 and December 31, 2014.
Fees paid associated with the Loan were $304,000 and are being amortized on the straight-line basis over the term of the Loan. Amortization expense for the six months ended June 30, 2015 and 2014 is $15,000 for both periods and is included in interest expense in the Company’s Consolidated Statements of Operations. </t>
  </si>
  <si>
    <t>Related Party Transactions</t>
  </si>
  <si>
    <t xml:space="preserve">4. Related Party Transactions
Asset Management Agreement
The Company has in the past engaged in and currently engages in transactions with a related party, Franklin Street, and its subsidiaries, FSP Investments LLC and FSP Property Management LLC (collectively “FSP”). The Company expects to continue to have related party transactions with FSP in the form of management fees paid to FSP to manage the Company on behalf of its stockholders. FSP Property Management LLC currently provides the Company with asset management and financial reporting services. The asset management agreement between the Company and FSP Property Management LLC requires the Company to pay FSP Property Management LLC a monthly fee equal to one-half of one percent (.5%) of the gross revenues of the Property. The asset management agreement between the Company and FSP Property Management LLC may be terminated by either party without cause at any time, upon at least thirty (30) days’ written notice. For the six months ended June 30, 2015 and 2014, management fees paid were approximately $37,000 and $33,000, respectively.
Investor Services Agreement
On August 14, 2012, the Company entered into an Investor Services Agreement (the “FSPI Agreement”) with FSP Investments LLC for the provision of investor services to holders of the Company’s preferred stock. FSP Investments LLC is a wholly-owned subsidiary of Franklin Street, which is the sole holder of the Company’s one share of Common Stock that is issued and outstanding. FSP Investments LLC acted as a real estate investment firm and broker/dealer with respect to (a) the Company’s organization, (b) the Company’s acquisition of the Property and (c) the sale of the Company’s equity interests. The FSPI Agreement requires the Company to pay a monthly service fee of $500 for services performed under the FSPI Agreement, and to reimburse FSP Investments LLC for its reasonable out-of-pocket expenses incurred in connection with the FSPI Agreement. The FSPI Agreement may be terminated by either party with thirty days written notice or immediately upon certain events of default set forth in the FSPI Agreement. For the six months ended June 30, 2015 and 2014, investor services fees and expenses paid were approximately $7,300 and $7,400, respectively.
Ownership of Preferred Stock and Common Stock
On December 27, 2007, Franklin Street purchased 965.75 shares of the Preferred Stock (or approximately 43.7%) of the Company for consideration totaling $82,813,000. Prior to purchasing any shares of the Preferred Stock, Franklin Street agreed to vote any shares held by it on any matter presented to the holders of the Preferred Stock in a manner that approximates as closely as possible the votes cast in favor of and opposed to such matter by the holders of the Preferred Stock other than Franklin Street and its affiliates. For purposes of determining how Franklin Street votes its shares of the Preferred Stock, abstentions and non-votes by stockholders other than Franklin Street are not considered. Franklin Street is entitled to distributions that are declared on the Preferred Stock.
Franklin Street is the sole holder of the Company’s one share of Common Stock that is issued and outstanding. Subsequent to the completion of the private placement of the Preferred Stock in December 2007, Franklin Street has not been entitled to share in our earnings or any dividend related to the Common Stock. </t>
  </si>
  <si>
    <t>Net Income Per Share</t>
  </si>
  <si>
    <t xml:space="preserve">5. Net Income Per Share
Basic net income per share is computed by dividing net income by the weighted average number of shares of Preferred Stock outstanding during the period. Diluted net income per share reflects the potential dilution that could occur if securities or other contracts to issue shares were exercised or converted into shares. There were no potential dilutive shares outstanding at June 30, 2015 and 2014. </t>
  </si>
  <si>
    <t>Segment Reporting</t>
  </si>
  <si>
    <t xml:space="preserve">6. Segment Reporting
The Company operates in one industry segment, which is real estate ownership of commercial property. The Company owned and operated the Property for all periods presented. </t>
  </si>
  <si>
    <t>Organization, Basis of Presentation, Real Estate and Depreciation, Financial Instruments, Restricted Cash / Investments, and Recent Accounting Standards (Policies)</t>
  </si>
  <si>
    <t>Basis of Presentation</t>
  </si>
  <si>
    <t xml:space="preserve">Basis of Presentation
The unaudited consolidated financial statements of the Company include all the accounts of the Company and its wholly owned subsidiary. These financial statements should be read in conjunction with the Company’s financial statements and notes thereto contained in the Company’s Annual Report on Form 10-K for the year ended December 31, 2014, as filed with the Securities and Exchange Commission (“SEC”).
The accompanying interim financial statements are unaudited; however, the financial statements have been prepared in accordance with generally accepted accounting principles (“GAAP”) in the United States of America for interim financial information and in conjunction with the rules and regulations of the SEC. Accordingly, they do not include all of the disclosures required by GAAP for complete financial statements. In the opinion of management, all adjustments (consisting solely of normal recurring matters) necessary for a fair presentation of the financial statements for these interim periods have been included. Operating results for the six months ended June 30, 2015 are not necessarily indicative of the results that may be expected for the year ending December 31, 2015 or for any other period. </t>
  </si>
  <si>
    <t>Real Estate and Depreciation</t>
  </si>
  <si>
    <t xml:space="preserve">Real Estate and Depreciation
Real estate assets are stated at the lower of cost or fair value, as appropriate, less accumulated depreciation.
Costs related to property acquisition and improvements are capitalized. Typical capital items include new roofs, site improvements, various exterior building improvements and major interior renovations.
Routine replacements and ordinary maintenance and repairs that do not extend the life of the asset are expensed as incurred. Funding for repairs and maintenance items typically is provided by cash flows from operating activities.
Depreciation is computed using the straight-line method over the assets’ estimated useful lives as follows:
Category
Years
Buildings
39
Building Improvements
15-39
Furniture and Equipment
5-7
Tenant Improvements
shorter of estimated useful life or the term of the lease
The Company reviews the Property to determine if the carrying amount will be recovered from future cash flows if certain indicators of impairment are identified at the Property. The evaluation of anticipated cash flows is highly subjective and is based in part on assumptions regarding future occupancy, rental rates and capital requirements that could differ materially from actual results in future periods. When indicators of impairment are present and the sum of the undiscounted future cash flows is less than the carrying value of such asset, an impairment loss is recorded equal to the difference between the asset’s current carrying value and its fair value based on discounting its estimated future cash flows. At June 30, 2015 and December 31, 2014, no impairment charges were recorded. </t>
  </si>
  <si>
    <t>Financial Instruments</t>
  </si>
  <si>
    <t xml:space="preserve">Financial Instruments
The Company estimates that the carrying value of cash and cash equivalents, restricted cash, restricted investments and loan payable approximate their fair values based on their short-term maturity and prevailing interest rates. </t>
  </si>
  <si>
    <t>Restricted Cash and Investments</t>
  </si>
  <si>
    <t xml:space="preserve">Restricted Cash and Investments
The Company is required under the loan payable to hold proceeds from the loan in a restricted reserve account or accounts. Restricted investments under the loan payable consists of investments in certificates of deposit and a U.S. Treasury Bill which the Company has the ability and intent to hold until their maturity. As of June 30, 2015, the Company held various certificates of deposit with original maturities of three to four months at a total carrying value of $9,000,000. The Company also held an investment in a U.S. Treasury Bill that matures on March 3, 2016 with a carrying value of $6,000,000. </t>
  </si>
  <si>
    <t>Recent Accounting Standards</t>
  </si>
  <si>
    <t xml:space="preserve">Recent Accounting Standards
In May 2014, the Financial Accounting Standards Board, or FASB, issued Accounting Standards Update, or ASU No. 2014-09, Revenue from Contracts with Customers, which provides guidance for revenue recognition. The standard’s core principle is that a company will recognize revenue when promised goods or services are transferred to customers in an amount that reflects the consideration to which a company expects to be entitled in exchange for those goods or services. This update is effective for interim and annual reporting periods beginning after December 15, 2016. The Company is currently in the process of evaluating the impact the adoption of this ASU will have on the consolidated financial statements.
In April 2015, the FASB issued ASU No. 2015-03, “Simplifying the Presentation of Debt Issuance Costs”, which requires debt issuance costs to be presented in the balance sheet as a direct deduction from the associated debt liability. This update is effective for interim and annual reporting periods beginning after December 15, 2015 and requires retrospective application. The implementation of this update is not expected to cause any material changes to the consolidated financial statements other than the reclassification of debt issuance costs from assets to contra liabilities on the consolidated balance sheets. As of June 30, 2015 and December 31, 2014, $186,000 and $201,000, respectively, would be reclassified from assets to contra liabilities on the consolidated balance sheets.
In February 2015, the FASB issued ASU No. 2015-02, “Consolidation (Topic 810): Amendments to the Consolidation Analysis”. ASU No. 2015-02 affects reporting entities that are required to evaluate whether they should consolidate certain legal entities. ASU No. 2015-02 modifies the evaluation of whether limited partnerships and similar legal entities are variable interest entities or voting interest entities, eliminates the presumption that a general partner should consolidate a limited partnership and affects the consolidation analysis of reporting entities that are involved with VIEs, particularly those that have fee arrangements and related party relationships. ASU No. 2015-02 is effective for fiscal years, and for interim periods within those fiscal years, beginning after December 15, 2015. Early adoption is permitted. A reporting entity may apply the amendments in ASU No. 2015-02 using: (a) a modified retrospective approach by recording a cumulative-effect adjustment to equity as of the beginning of the fiscal year of adoption; or (b) by applying the amendments retrospectively. We are currently assessing the potential impact that the adoption of ASU No. 2015-02 will have on the consolidated financial statements. </t>
  </si>
  <si>
    <t>Organization, Basis of Presentation, Real Estate and Depreciation, Financial Instruments, Restricted Cash / Investments, and Recent Accounting Standards (Tables)</t>
  </si>
  <si>
    <t>Schedule of estimated useful lives of real estate assets</t>
  </si>
  <si>
    <t>Category
Years
Buildings
39
Building Improvements
15-39
Furniture and Equipment
5-7
Tenant Improvements
shorter of estimated useful life or the term of the lease</t>
  </si>
  <si>
    <t>Organization, Basis of Presentation, Real Estate and Depreciation, Financial Instruments, Restricted Cash / Investments, and Recent Accounting Standards (Details)</t>
  </si>
  <si>
    <t>12 Months Ended</t>
  </si>
  <si>
    <t>Jun. 30, 2015USD ($)ft²item$ / shares</t>
  </si>
  <si>
    <t>Dec. 31, 2014USD ($)$ / shares</t>
  </si>
  <si>
    <t>Dec. 31, 2007$ / sharesshares</t>
  </si>
  <si>
    <t>Organization</t>
  </si>
  <si>
    <t>Number of stories in the multi-tenant office tower operated by the entity | item</t>
  </si>
  <si>
    <t>Rentable square feet area | ft²</t>
  </si>
  <si>
    <t>Common Stock, par value (in dollars per share) | $ / shares</t>
  </si>
  <si>
    <t>Impairment charges</t>
  </si>
  <si>
    <t>Carrying value of certificates of deposit</t>
  </si>
  <si>
    <t>Carrying value of U.S. treasury bill</t>
  </si>
  <si>
    <t>Reclassification of debt issuance costs from assets to contra liabilities</t>
  </si>
  <si>
    <t>Minimum</t>
  </si>
  <si>
    <t>Certificates of deposit, maturity term</t>
  </si>
  <si>
    <t>3 months</t>
  </si>
  <si>
    <t>Maximum</t>
  </si>
  <si>
    <t>4 months</t>
  </si>
  <si>
    <t>Buildings</t>
  </si>
  <si>
    <t>Estimated useful lives</t>
  </si>
  <si>
    <t>39 years</t>
  </si>
  <si>
    <t>Building Improvements | Minimum</t>
  </si>
  <si>
    <t>15 years</t>
  </si>
  <si>
    <t>Building Improvements | Maximum</t>
  </si>
  <si>
    <t>Furniture and Equipment | Minimum</t>
  </si>
  <si>
    <t>5 years</t>
  </si>
  <si>
    <t>Furniture and Equipment | Maximum</t>
  </si>
  <si>
    <t>7 years</t>
  </si>
  <si>
    <t>Franklin Street</t>
  </si>
  <si>
    <t>FSP Investments LLC</t>
  </si>
  <si>
    <t>Preferred stock, underwritten shares issued (in shares) | shares</t>
  </si>
  <si>
    <t>Preferred stock, par value of underwritten shares (in dollars per share) | $ / shares</t>
  </si>
  <si>
    <t>Income Taxes (Details)</t>
  </si>
  <si>
    <t>Statute of limitations for income tax returns</t>
  </si>
  <si>
    <t>3 years</t>
  </si>
  <si>
    <t>Loan Payable (Details) - Loan Payable - USD ($)</t>
  </si>
  <si>
    <t>Aug. 03, 2011</t>
  </si>
  <si>
    <t>Principal amount of loan</t>
  </si>
  <si>
    <t>Debt fixed interest rate (as a percent)</t>
  </si>
  <si>
    <t>4.83%</t>
  </si>
  <si>
    <t>Number of monthly interest only payments</t>
  </si>
  <si>
    <t>60 months</t>
  </si>
  <si>
    <t>Number of remaining monthly principal and interest repayments</t>
  </si>
  <si>
    <t>Debt amortization schedule term</t>
  </si>
  <si>
    <t>25 years</t>
  </si>
  <si>
    <t>Aggregate draw requests from the restricted reserve account(s)</t>
  </si>
  <si>
    <t>Interest expense on loan</t>
  </si>
  <si>
    <t>Fees paid associated with the loan</t>
  </si>
  <si>
    <t>Amortization expense included in interest expense</t>
  </si>
  <si>
    <t>Related Party Transactions (Details) - USD ($)</t>
  </si>
  <si>
    <t>Dec. 27, 2007</t>
  </si>
  <si>
    <t>Related party transactions</t>
  </si>
  <si>
    <t>Number of shares of preferred stock purchased by the related party</t>
  </si>
  <si>
    <t>Percentage of preferred stock purchased by related party</t>
  </si>
  <si>
    <t>43.70%</t>
  </si>
  <si>
    <t>Consideration paid by related party for purchase of preferred stock</t>
  </si>
  <si>
    <t>FSP Property Management LLC</t>
  </si>
  <si>
    <t>Percentage of gross revenues of property</t>
  </si>
  <si>
    <t>0.50%</t>
  </si>
  <si>
    <t>Management fees paid</t>
  </si>
  <si>
    <t>FSP Property Management LLC | Minimum</t>
  </si>
  <si>
    <t>Notice period for termination of agreement</t>
  </si>
  <si>
    <t>30 days</t>
  </si>
  <si>
    <t>Monthly service fees payable under the agreement</t>
  </si>
  <si>
    <t>Service fees and expenses paid</t>
  </si>
  <si>
    <t>FSP Investments LLC | Minimum</t>
  </si>
  <si>
    <t>Net Income Per Share (Details) - shares</t>
  </si>
  <si>
    <t>Potential dilutive shares outstanding</t>
  </si>
  <si>
    <t>Segment Reporting (Details)</t>
  </si>
  <si>
    <t>Jun. 30, 2015segment</t>
  </si>
  <si>
    <t>Number of industry segmen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431766</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5">
        <v>1</v>
      </c>
    </row>
    <row r="13" spans="1:3">
      <c t="s" r="A13" s="4">
        <v>21</v>
      </c>
      <c t="n" r="B13" s="5">
        <v>2015</v>
      </c>
    </row>
    <row r="14" spans="1:3">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21</v>
      </c>
      <c t="s" r="B1" s="2">
        <v>1</v>
      </c>
    </row>
    <row r="2" spans="1:2">
      <c t="s" r="B2" s="2">
        <v>2</v>
      </c>
    </row>
    <row r="3" spans="1:2">
      <c t="s" r="A3" s="3">
        <v>121</v>
      </c>
    </row>
    <row r="4" spans="1:2">
      <c t="s" r="A4" s="4">
        <v>121</v>
      </c>
      <c t="s" r="B4" s="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23</v>
      </c>
      <c t="s" r="B1" s="2">
        <v>1</v>
      </c>
    </row>
    <row r="2" spans="1:2">
      <c t="s" r="B2" s="2">
        <v>2</v>
      </c>
    </row>
    <row r="3" spans="1:2">
      <c t="s" r="A3" s="3">
        <v>123</v>
      </c>
    </row>
    <row r="4" spans="1:2">
      <c t="s" r="A4" s="4">
        <v>123</v>
      </c>
      <c t="s" r="B4" s="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125</v>
      </c>
      <c t="s" r="B1" s="2">
        <v>1</v>
      </c>
    </row>
    <row r="2" spans="1:2">
      <c t="s" r="B2" s="2">
        <v>2</v>
      </c>
    </row>
    <row r="3" spans="1:2">
      <c t="s" r="A3" s="3">
        <v>113</v>
      </c>
    </row>
    <row r="4" spans="1:2">
      <c t="s" r="A4" s="4">
        <v>126</v>
      </c>
      <c t="s" r="B4" s="4">
        <v>127</v>
      </c>
    </row>
    <row r="5" spans="1:2">
      <c t="s" r="A5" s="4">
        <v>128</v>
      </c>
      <c t="s" r="B5" s="4">
        <v>129</v>
      </c>
    </row>
    <row r="6" spans="1:2">
      <c t="s" r="A6" s="4">
        <v>130</v>
      </c>
      <c t="s" r="B6" s="4">
        <v>131</v>
      </c>
    </row>
    <row r="7" spans="1:2">
      <c t="s" r="A7" s="4">
        <v>132</v>
      </c>
      <c t="s" r="B7" s="4">
        <v>133</v>
      </c>
    </row>
    <row r="8" spans="1:2">
      <c t="s" r="A8" s="4">
        <v>134</v>
      </c>
      <c t="s" r="B8" s="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6</v>
      </c>
      <c t="s" r="B1" s="2">
        <v>1</v>
      </c>
    </row>
    <row r="2" spans="1:2">
      <c t="s" r="B2" s="2">
        <v>2</v>
      </c>
    </row>
    <row r="3" spans="1:2">
      <c t="s" r="A3" s="3">
        <v>113</v>
      </c>
    </row>
    <row r="4" spans="1:2">
      <c t="s" r="A4" s="4">
        <v>137</v>
      </c>
      <c t="s" r="B4" s="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38"/>
    <col customWidth="1" max="3" min="3" width="31"/>
    <col customWidth="1" max="4" min="4" width="30"/>
  </cols>
  <sheetData>
    <row r="1" spans="1:4">
      <c t="s" r="A1" s="1">
        <v>139</v>
      </c>
      <c t="s" r="B1" s="2">
        <v>1</v>
      </c>
      <c t="s" r="C1" s="2">
        <v>140</v>
      </c>
    </row>
    <row r="2" spans="1:4">
      <c t="s" r="B2" s="2">
        <v>141</v>
      </c>
      <c t="s" r="C2" s="2">
        <v>142</v>
      </c>
      <c t="s" r="D2" s="2">
        <v>143</v>
      </c>
    </row>
    <row r="3" spans="1:4">
      <c t="s" r="A3" s="3">
        <v>144</v>
      </c>
    </row>
    <row r="4" spans="1:4">
      <c t="s" r="A4" s="4">
        <v>145</v>
      </c>
      <c t="n" r="B4" s="5">
        <v>28</v>
      </c>
    </row>
    <row r="5" spans="1:4">
      <c t="s" r="A5" s="4">
        <v>146</v>
      </c>
      <c t="n" r="B5" s="5">
        <v>860000</v>
      </c>
    </row>
    <row r="6" spans="1:4">
      <c t="s" r="A6" s="4">
        <v>147</v>
      </c>
      <c t="n" r="B6" s="8">
        <v>0.01</v>
      </c>
      <c t="n" r="C6" s="8">
        <v>0.01</v>
      </c>
    </row>
    <row r="7" spans="1:4">
      <c t="s" r="A7" s="3">
        <v>128</v>
      </c>
    </row>
    <row r="8" spans="1:4">
      <c t="s" r="A8" s="4">
        <v>148</v>
      </c>
      <c t="n" r="B8" s="7">
        <v>0</v>
      </c>
      <c t="n" r="C8" s="7">
        <v>0</v>
      </c>
    </row>
    <row r="9" spans="1:4">
      <c t="s" r="A9" s="3">
        <v>132</v>
      </c>
    </row>
    <row r="10" spans="1:4">
      <c t="s" r="A10" s="4">
        <v>149</v>
      </c>
      <c t="n" r="B10" s="5">
        <v>9000000</v>
      </c>
    </row>
    <row r="11" spans="1:4">
      <c t="s" r="A11" s="4">
        <v>150</v>
      </c>
      <c t="n" r="B11" s="5">
        <v>6000000</v>
      </c>
    </row>
    <row r="12" spans="1:4">
      <c t="s" r="A12" s="3">
        <v>134</v>
      </c>
    </row>
    <row r="13" spans="1:4">
      <c t="s" r="A13" s="4">
        <v>151</v>
      </c>
      <c t="n" r="B13" s="7">
        <v>186000</v>
      </c>
      <c t="n" r="C13" s="7">
        <v>201000</v>
      </c>
    </row>
    <row r="14" spans="1:4">
      <c t="s" r="A14" s="4">
        <v>152</v>
      </c>
    </row>
    <row r="15" spans="1:4">
      <c t="s" r="A15" s="3">
        <v>132</v>
      </c>
    </row>
    <row r="16" spans="1:4">
      <c t="s" r="A16" s="4">
        <v>153</v>
      </c>
      <c t="s" r="B16" s="4">
        <v>154</v>
      </c>
    </row>
    <row r="17" spans="1:4">
      <c t="s" r="A17" s="4">
        <v>155</v>
      </c>
    </row>
    <row r="18" spans="1:4">
      <c t="s" r="A18" s="3">
        <v>132</v>
      </c>
    </row>
    <row r="19" spans="1:4">
      <c t="s" r="A19" s="4">
        <v>153</v>
      </c>
      <c t="s" r="B19" s="4">
        <v>156</v>
      </c>
    </row>
    <row r="20" spans="1:4">
      <c t="s" r="A20" s="4">
        <v>157</v>
      </c>
    </row>
    <row r="21" spans="1:4">
      <c t="s" r="A21" s="3">
        <v>128</v>
      </c>
    </row>
    <row r="22" spans="1:4">
      <c t="s" r="A22" s="4">
        <v>158</v>
      </c>
      <c t="s" r="B22" s="4">
        <v>159</v>
      </c>
    </row>
    <row r="23" spans="1:4">
      <c t="s" r="A23" s="4">
        <v>160</v>
      </c>
    </row>
    <row r="24" spans="1:4">
      <c t="s" r="A24" s="3">
        <v>128</v>
      </c>
    </row>
    <row r="25" spans="1:4">
      <c t="s" r="A25" s="4">
        <v>158</v>
      </c>
      <c t="s" r="B25" s="4">
        <v>161</v>
      </c>
    </row>
    <row r="26" spans="1:4">
      <c t="s" r="A26" s="4">
        <v>162</v>
      </c>
    </row>
    <row r="27" spans="1:4">
      <c t="s" r="A27" s="3">
        <v>128</v>
      </c>
    </row>
    <row r="28" spans="1:4">
      <c t="s" r="A28" s="4">
        <v>158</v>
      </c>
      <c t="s" r="B28" s="4">
        <v>159</v>
      </c>
    </row>
    <row r="29" spans="1:4">
      <c t="s" r="A29" s="4">
        <v>163</v>
      </c>
    </row>
    <row r="30" spans="1:4">
      <c t="s" r="A30" s="3">
        <v>128</v>
      </c>
    </row>
    <row r="31" spans="1:4">
      <c t="s" r="A31" s="4">
        <v>158</v>
      </c>
      <c t="s" r="B31" s="4">
        <v>164</v>
      </c>
    </row>
    <row r="32" spans="1:4">
      <c t="s" r="A32" s="4">
        <v>165</v>
      </c>
    </row>
    <row r="33" spans="1:4">
      <c t="s" r="A33" s="3">
        <v>128</v>
      </c>
    </row>
    <row r="34" spans="1:4">
      <c t="s" r="A34" s="4">
        <v>158</v>
      </c>
      <c t="s" r="B34" s="4">
        <v>166</v>
      </c>
    </row>
    <row r="35" spans="1:4">
      <c t="s" r="A35" s="4">
        <v>167</v>
      </c>
    </row>
    <row r="36" spans="1:4">
      <c t="s" r="A36" s="3">
        <v>144</v>
      </c>
    </row>
    <row r="37" spans="1:4">
      <c t="s" r="A37" s="4">
        <v>147</v>
      </c>
      <c t="n" r="B37" s="8">
        <v>0.01</v>
      </c>
    </row>
    <row r="38" spans="1:4">
      <c t="s" r="A38" s="4">
        <v>168</v>
      </c>
    </row>
    <row r="39" spans="1:4">
      <c t="s" r="A39" s="3">
        <v>144</v>
      </c>
    </row>
    <row r="40" spans="1:4">
      <c t="s" r="A40" s="4">
        <v>169</v>
      </c>
      <c t="n" r="D40" s="5">
        <v>2210</v>
      </c>
    </row>
    <row r="41" spans="1:4">
      <c t="s" r="A41" s="4">
        <v>170</v>
      </c>
      <c t="n" r="D41" s="8">
        <v>0.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15"/>
  </cols>
  <sheetData>
    <row r="1" spans="1:2">
      <c t="s" r="A1" s="1">
        <v>171</v>
      </c>
      <c t="s" r="B1" s="2">
        <v>1</v>
      </c>
    </row>
    <row r="2" spans="1:2">
      <c t="s" r="B2" s="2">
        <v>2</v>
      </c>
    </row>
    <row r="3" spans="1:2">
      <c t="s" r="A3" s="3">
        <v>115</v>
      </c>
    </row>
    <row r="4" spans="1:2">
      <c t="s" r="A4" s="4">
        <v>172</v>
      </c>
      <c t="s" r="B4"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t="s" r="A1" s="1">
        <v>174</v>
      </c>
      <c t="s" r="B1" s="2">
        <v>175</v>
      </c>
      <c t="s" r="C1" s="2">
        <v>2</v>
      </c>
      <c t="s" r="D1" s="2">
        <v>76</v>
      </c>
    </row>
    <row r="2" spans="1:4">
      <c t="s" r="A2" s="3">
        <v>47</v>
      </c>
    </row>
    <row r="3" spans="1:4">
      <c t="s" r="A3" s="4">
        <v>176</v>
      </c>
      <c t="n" r="B3" s="7">
        <v>35000000</v>
      </c>
    </row>
    <row r="4" spans="1:4">
      <c t="s" r="A4" s="4">
        <v>177</v>
      </c>
      <c t="s" r="B4" s="4">
        <v>178</v>
      </c>
    </row>
    <row r="5" spans="1:4">
      <c t="s" r="A5" s="4">
        <v>179</v>
      </c>
      <c t="s" r="C5" s="4">
        <v>180</v>
      </c>
    </row>
    <row r="6" spans="1:4">
      <c t="s" r="A6" s="4">
        <v>181</v>
      </c>
      <c t="s" r="C6" s="4">
        <v>180</v>
      </c>
    </row>
    <row r="7" spans="1:4">
      <c t="s" r="A7" s="4">
        <v>182</v>
      </c>
      <c t="s" r="C7" s="4">
        <v>183</v>
      </c>
    </row>
    <row r="8" spans="1:4">
      <c t="s" r="A8" s="4">
        <v>184</v>
      </c>
      <c t="n" r="C8" s="7">
        <v>19122000</v>
      </c>
    </row>
    <row r="9" spans="1:4">
      <c t="s" r="A9" s="4">
        <v>185</v>
      </c>
      <c t="n" r="C9" s="5">
        <v>845000</v>
      </c>
      <c t="n" r="D9" s="7">
        <v>845000</v>
      </c>
    </row>
    <row r="10" spans="1:4">
      <c t="s" r="A10" s="4">
        <v>186</v>
      </c>
      <c t="n" r="B10" s="7">
        <v>304000</v>
      </c>
    </row>
    <row r="11" spans="1:4">
      <c t="s" r="A11" s="4">
        <v>187</v>
      </c>
      <c t="n" r="C11" s="7">
        <v>15000</v>
      </c>
      <c t="n" r="D11" s="7">
        <v>15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r="1" spans="1:5">
      <c t="s" r="A1" s="1">
        <v>188</v>
      </c>
      <c t="s" r="B1" s="2">
        <v>189</v>
      </c>
      <c t="s" r="C1" s="2">
        <v>2</v>
      </c>
      <c t="s" r="D1" s="2">
        <v>76</v>
      </c>
      <c t="s" r="E1" s="2">
        <v>25</v>
      </c>
    </row>
    <row r="2" spans="1:5">
      <c t="s" r="A2" s="3">
        <v>190</v>
      </c>
    </row>
    <row r="3" spans="1:5">
      <c t="s" r="A3" s="4">
        <v>72</v>
      </c>
      <c t="n" r="C3" s="5">
        <v>1</v>
      </c>
      <c t="n" r="E3" s="5">
        <v>1</v>
      </c>
    </row>
    <row r="4" spans="1:5">
      <c t="s" r="A4" s="4">
        <v>73</v>
      </c>
      <c t="n" r="C4" s="5">
        <v>1</v>
      </c>
      <c t="n" r="E4" s="5">
        <v>1</v>
      </c>
    </row>
    <row r="5" spans="1:5">
      <c t="s" r="A5" s="4">
        <v>167</v>
      </c>
    </row>
    <row r="6" spans="1:5">
      <c t="s" r="A6" s="3">
        <v>190</v>
      </c>
    </row>
    <row r="7" spans="1:5">
      <c t="s" r="A7" s="4">
        <v>191</v>
      </c>
      <c t="n" r="B7" s="9">
        <v>965.75</v>
      </c>
    </row>
    <row r="8" spans="1:5">
      <c t="s" r="A8" s="4">
        <v>192</v>
      </c>
      <c t="s" r="B8" s="4">
        <v>193</v>
      </c>
    </row>
    <row r="9" spans="1:5">
      <c t="s" r="A9" s="4">
        <v>194</v>
      </c>
      <c t="n" r="B9" s="7">
        <v>82813000</v>
      </c>
    </row>
    <row r="10" spans="1:5">
      <c t="s" r="A10" s="4">
        <v>72</v>
      </c>
      <c t="n" r="C10" s="5">
        <v>1</v>
      </c>
    </row>
    <row r="11" spans="1:5">
      <c t="s" r="A11" s="4">
        <v>73</v>
      </c>
      <c t="n" r="C11" s="5">
        <v>1</v>
      </c>
    </row>
    <row r="12" spans="1:5">
      <c t="s" r="A12" s="4">
        <v>195</v>
      </c>
    </row>
    <row r="13" spans="1:5">
      <c t="s" r="A13" s="3">
        <v>190</v>
      </c>
    </row>
    <row r="14" spans="1:5">
      <c t="s" r="A14" s="4">
        <v>196</v>
      </c>
      <c t="s" r="C14" s="4">
        <v>197</v>
      </c>
    </row>
    <row r="15" spans="1:5">
      <c t="s" r="A15" s="4">
        <v>198</v>
      </c>
      <c t="n" r="C15" s="7">
        <v>37000</v>
      </c>
      <c t="n" r="D15" s="7">
        <v>33000</v>
      </c>
    </row>
    <row r="16" spans="1:5">
      <c t="s" r="A16" s="4">
        <v>199</v>
      </c>
    </row>
    <row r="17" spans="1:5">
      <c t="s" r="A17" s="3">
        <v>190</v>
      </c>
    </row>
    <row r="18" spans="1:5">
      <c t="s" r="A18" s="4">
        <v>200</v>
      </c>
      <c t="s" r="C18" s="4">
        <v>201</v>
      </c>
    </row>
    <row r="19" spans="1:5">
      <c t="s" r="A19" s="4">
        <v>168</v>
      </c>
    </row>
    <row r="20" spans="1:5">
      <c t="s" r="A20" s="3">
        <v>190</v>
      </c>
    </row>
    <row r="21" spans="1:5">
      <c t="s" r="A21" s="4">
        <v>202</v>
      </c>
      <c t="n" r="C21" s="7">
        <v>500</v>
      </c>
    </row>
    <row r="22" spans="1:5">
      <c t="s" r="A22" s="4">
        <v>203</v>
      </c>
      <c t="n" r="C22" s="7">
        <v>7300</v>
      </c>
      <c t="n" r="D22" s="7">
        <v>7400</v>
      </c>
    </row>
    <row r="23" spans="1:5">
      <c t="s" r="A23" s="4">
        <v>204</v>
      </c>
    </row>
    <row r="24" spans="1:5">
      <c t="s" r="A24" s="3">
        <v>190</v>
      </c>
    </row>
    <row r="25" spans="1:5">
      <c t="s" r="A25" s="4">
        <v>200</v>
      </c>
      <c t="s" r="C25" s="4">
        <v>201</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15"/>
    <col customWidth="1" max="3" min="3" width="14"/>
  </cols>
  <sheetData>
    <row r="1" spans="1:3">
      <c t="s" r="A1" s="1">
        <v>205</v>
      </c>
      <c t="s" r="B1" s="2">
        <v>1</v>
      </c>
    </row>
    <row r="2" spans="1:3">
      <c t="s" r="B2" s="2">
        <v>2</v>
      </c>
      <c t="s" r="C2" s="2">
        <v>76</v>
      </c>
    </row>
    <row r="3" spans="1:3">
      <c t="s" r="A3" s="3">
        <v>121</v>
      </c>
    </row>
    <row r="4" spans="1:3">
      <c t="s" r="A4" s="4">
        <v>206</v>
      </c>
      <c t="n" r="B4" s="5">
        <v>0</v>
      </c>
      <c t="n" r="C4" s="5">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21"/>
  </cols>
  <sheetData>
    <row r="1" spans="1:2">
      <c t="s" r="A1" s="1">
        <v>207</v>
      </c>
      <c t="s" r="B1" s="2">
        <v>1</v>
      </c>
    </row>
    <row r="2" spans="1:2">
      <c t="s" r="B2" s="2">
        <v>208</v>
      </c>
    </row>
    <row r="3" spans="1:2">
      <c t="s" r="A3" s="3">
        <v>123</v>
      </c>
    </row>
    <row r="4" spans="1:2">
      <c t="s" r="A4" s="4">
        <v>209</v>
      </c>
      <c t="n" r="B4" s="5">
        <v>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6200</v>
      </c>
      <c t="n" r="C3" s="7">
        <v>26200</v>
      </c>
    </row>
    <row r="4" spans="1:3">
      <c t="s" r="A4" s="4">
        <v>28</v>
      </c>
      <c t="n" r="B4" s="5">
        <v>151968</v>
      </c>
      <c t="n" r="C4" s="5">
        <v>150628</v>
      </c>
    </row>
    <row r="5" spans="1:3">
      <c t="s" r="A5" s="4">
        <v>29</v>
      </c>
      <c t="n" r="B5" s="5">
        <v>590</v>
      </c>
      <c t="n" r="C5" s="5">
        <v>590</v>
      </c>
    </row>
    <row r="6" spans="1:3">
      <c t="s" r="A6" s="4">
        <v>30</v>
      </c>
      <c t="n" r="B6" s="5">
        <v>178758</v>
      </c>
      <c t="n" r="C6" s="5">
        <v>177418</v>
      </c>
    </row>
    <row r="7" spans="1:3">
      <c t="s" r="A7" s="4">
        <v>31</v>
      </c>
      <c t="n" r="B7" s="5">
        <v>34080</v>
      </c>
      <c t="n" r="C7" s="5">
        <v>31375</v>
      </c>
    </row>
    <row r="8" spans="1:3">
      <c t="s" r="A8" s="4">
        <v>32</v>
      </c>
      <c t="n" r="B8" s="5">
        <v>144678</v>
      </c>
      <c t="n" r="C8" s="5">
        <v>146043</v>
      </c>
    </row>
    <row r="9" spans="1:3">
      <c t="s" r="A9" s="4">
        <v>33</v>
      </c>
      <c t="n" r="B9" s="5">
        <v>135</v>
      </c>
      <c t="n" r="C9" s="5">
        <v>204</v>
      </c>
    </row>
    <row r="10" spans="1:3">
      <c t="s" r="A10" s="4">
        <v>34</v>
      </c>
      <c t="n" r="B10" s="5">
        <v>117</v>
      </c>
      <c t="n" r="C10" s="5">
        <v>182</v>
      </c>
    </row>
    <row r="11" spans="1:3">
      <c t="s" r="A11" s="4">
        <v>35</v>
      </c>
      <c t="n" r="B11" s="5">
        <v>21230</v>
      </c>
      <c t="n" r="C11" s="5">
        <v>19981</v>
      </c>
    </row>
    <row r="12" spans="1:3">
      <c t="s" r="A12" s="4">
        <v>36</v>
      </c>
      <c t="n" r="B12" s="5">
        <v>904</v>
      </c>
      <c t="n" r="C12" s="5">
        <v>2519</v>
      </c>
    </row>
    <row r="13" spans="1:3">
      <c t="s" r="A13" s="4">
        <v>37</v>
      </c>
      <c t="n" r="B13" s="5">
        <v>14991</v>
      </c>
      <c t="n" r="C13" s="5">
        <v>15999</v>
      </c>
    </row>
    <row r="14" spans="1:3">
      <c t="s" r="A14" s="4">
        <v>38</v>
      </c>
      <c t="n" r="B14" s="5">
        <v>402</v>
      </c>
      <c t="n" r="C14" s="5">
        <v>624</v>
      </c>
    </row>
    <row r="15" spans="1:3">
      <c t="s" r="A15" s="4">
        <v>39</v>
      </c>
      <c t="n" r="B15" s="5">
        <v>5483</v>
      </c>
      <c t="n" r="C15" s="5">
        <v>5085</v>
      </c>
    </row>
    <row r="16" spans="1:3">
      <c t="s" r="A16" s="4">
        <v>40</v>
      </c>
      <c t="n" r="B16" s="5">
        <v>5021</v>
      </c>
      <c t="n" r="C16" s="5">
        <v>5151</v>
      </c>
    </row>
    <row r="17" spans="1:3">
      <c t="s" r="A17" s="4">
        <v>41</v>
      </c>
      <c t="n" r="B17" s="5">
        <v>186</v>
      </c>
      <c t="n" r="C17" s="5">
        <v>201</v>
      </c>
    </row>
    <row r="18" spans="1:3">
      <c t="s" r="A18" s="4">
        <v>42</v>
      </c>
      <c t="n" r="B18" s="5">
        <v>112</v>
      </c>
      <c t="n" r="C18" s="5">
        <v>66</v>
      </c>
    </row>
    <row r="19" spans="1:3">
      <c t="s" r="A19" s="4">
        <v>43</v>
      </c>
      <c t="n" r="B19" s="5">
        <v>193259</v>
      </c>
      <c t="n" r="C19" s="5">
        <v>196055</v>
      </c>
    </row>
    <row r="20" spans="1:3">
      <c t="s" r="A20" s="3">
        <v>44</v>
      </c>
    </row>
    <row r="21" spans="1:3">
      <c t="s" r="A21" s="4">
        <v>45</v>
      </c>
      <c t="n" r="B21" s="5">
        <v>4647</v>
      </c>
      <c t="n" r="C21" s="5">
        <v>6653</v>
      </c>
    </row>
    <row r="22" spans="1:3">
      <c t="s" r="A22" s="4">
        <v>46</v>
      </c>
      <c t="n" r="B22" s="5">
        <v>334</v>
      </c>
      <c t="n" r="C22" s="5">
        <v>399</v>
      </c>
    </row>
    <row r="23" spans="1:3">
      <c t="s" r="A23" s="4">
        <v>47</v>
      </c>
      <c t="n" r="B23" s="5">
        <v>35000</v>
      </c>
      <c t="n" r="C23" s="5">
        <v>35000</v>
      </c>
    </row>
    <row r="24" spans="1:3">
      <c t="s" r="A24" s="4">
        <v>48</v>
      </c>
      <c t="n" r="B24" s="5">
        <v>19</v>
      </c>
      <c t="n" r="C24" s="5">
        <v>27</v>
      </c>
    </row>
    <row r="25" spans="1:3">
      <c t="s" r="A25" s="4">
        <v>49</v>
      </c>
      <c t="n" r="B25" s="7">
        <v>40000</v>
      </c>
      <c t="n" r="C25" s="7">
        <v>42079</v>
      </c>
    </row>
    <row r="26" spans="1:3">
      <c t="s" r="A26" s="4">
        <v>50</v>
      </c>
    </row>
    <row r="27" spans="1:3">
      <c t="s" r="A27" s="3">
        <v>51</v>
      </c>
    </row>
    <row r="28" spans="1:3">
      <c t="s" r="A28" s="4">
        <v>52</v>
      </c>
    </row>
    <row r="29" spans="1:3">
      <c t="s" r="A29" s="4">
        <v>53</v>
      </c>
    </row>
    <row r="30" spans="1:3">
      <c t="s" r="A30" s="4">
        <v>54</v>
      </c>
      <c t="n" r="B30" s="7">
        <v>197162</v>
      </c>
      <c t="n" r="C30" s="7">
        <v>197162</v>
      </c>
    </row>
    <row r="31" spans="1:3">
      <c t="s" r="A31" s="4">
        <v>55</v>
      </c>
      <c t="n" r="B31" s="5">
        <v>-43903</v>
      </c>
      <c t="n" r="C31" s="5">
        <v>-43186</v>
      </c>
    </row>
    <row r="32" spans="1:3">
      <c t="s" r="A32" s="4">
        <v>56</v>
      </c>
      <c t="n" r="B32" s="5">
        <v>153259</v>
      </c>
      <c t="n" r="C32" s="5">
        <v>153976</v>
      </c>
    </row>
    <row r="33" spans="1:3">
      <c t="s" r="A33" s="4">
        <v>57</v>
      </c>
      <c t="n" r="B33" s="7">
        <v>193259</v>
      </c>
      <c t="n" r="C33" s="7">
        <v>19605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8</v>
      </c>
      <c t="s" r="B1" s="2">
        <v>2</v>
      </c>
      <c t="s" r="C1" s="2">
        <v>25</v>
      </c>
    </row>
    <row r="2" spans="1:3">
      <c t="s" r="A2" s="3">
        <v>59</v>
      </c>
    </row>
    <row r="3" spans="1:3">
      <c t="s" r="A3" s="4">
        <v>60</v>
      </c>
      <c t="n" r="B3" s="7">
        <v>1075</v>
      </c>
      <c t="n" r="C3" s="7">
        <v>1529</v>
      </c>
    </row>
    <row r="4" spans="1:3">
      <c t="s" r="A4" s="4">
        <v>61</v>
      </c>
      <c t="n" r="B4" s="5">
        <v>983</v>
      </c>
      <c t="n" r="C4" s="5">
        <v>1651</v>
      </c>
    </row>
    <row r="5" spans="1:3">
      <c t="s" r="A5" s="4">
        <v>62</v>
      </c>
      <c t="n" r="B5" s="5">
        <v>1808</v>
      </c>
      <c t="n" r="C5" s="5">
        <v>1428</v>
      </c>
    </row>
    <row r="6" spans="1:3">
      <c t="s" r="A6" s="4">
        <v>63</v>
      </c>
      <c t="n" r="B6" s="5">
        <v>118</v>
      </c>
      <c t="n" r="C6" s="5">
        <v>103</v>
      </c>
    </row>
    <row r="7" spans="1:3">
      <c t="s" r="A7" s="4">
        <v>64</v>
      </c>
      <c t="n" r="B7" s="7">
        <v>143</v>
      </c>
      <c t="n" r="C7" s="7">
        <v>135</v>
      </c>
    </row>
    <row r="8" spans="1:3">
      <c t="s" r="A8" s="4">
        <v>65</v>
      </c>
      <c t="n" r="B8" s="8">
        <v>0.01</v>
      </c>
      <c t="n" r="C8" s="8">
        <v>0.01</v>
      </c>
    </row>
    <row r="9" spans="1:3">
      <c t="s" r="A9" s="4">
        <v>66</v>
      </c>
      <c t="n" r="B9" s="5">
        <v>2210</v>
      </c>
      <c t="n" r="C9" s="5">
        <v>2210</v>
      </c>
    </row>
    <row r="10" spans="1:3">
      <c t="s" r="A10" s="4">
        <v>67</v>
      </c>
      <c t="n" r="B10" s="5">
        <v>2210</v>
      </c>
      <c t="n" r="C10" s="5">
        <v>2210</v>
      </c>
    </row>
    <row r="11" spans="1:3">
      <c t="s" r="A11" s="4">
        <v>68</v>
      </c>
      <c t="n" r="B11" s="5">
        <v>2210</v>
      </c>
      <c t="n" r="C11" s="5">
        <v>2210</v>
      </c>
    </row>
    <row r="12" spans="1:3">
      <c t="s" r="A12" s="4">
        <v>69</v>
      </c>
      <c t="n" r="B12" s="7">
        <v>221000</v>
      </c>
      <c t="n" r="C12" s="7">
        <v>221000</v>
      </c>
    </row>
    <row r="13" spans="1:3">
      <c t="s" r="A13" s="4">
        <v>70</v>
      </c>
      <c t="n" r="B13" s="8">
        <v>0.01</v>
      </c>
      <c t="n" r="C13" s="8">
        <v>0.01</v>
      </c>
    </row>
    <row r="14" spans="1:3">
      <c t="s" r="A14" s="4">
        <v>71</v>
      </c>
      <c t="n" r="B14" s="5">
        <v>1</v>
      </c>
      <c t="n" r="C14" s="5">
        <v>1</v>
      </c>
    </row>
    <row r="15" spans="1:3">
      <c t="s" r="A15" s="4">
        <v>72</v>
      </c>
      <c t="n" r="B15" s="5">
        <v>1</v>
      </c>
      <c t="n" r="C15" s="5">
        <v>1</v>
      </c>
    </row>
    <row r="16" spans="1:3">
      <c t="s" r="A16" s="4">
        <v>73</v>
      </c>
      <c t="n" r="B16" s="5">
        <v>1</v>
      </c>
      <c t="n" r="C16" s="5">
        <v>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74</v>
      </c>
      <c t="s" r="B1" s="2">
        <v>75</v>
      </c>
      <c t="s" r="D1" s="2">
        <v>1</v>
      </c>
    </row>
    <row r="2" spans="1:5">
      <c t="s" r="B2" s="2">
        <v>2</v>
      </c>
      <c t="s" r="C2" s="2">
        <v>76</v>
      </c>
      <c t="s" r="D2" s="2">
        <v>2</v>
      </c>
      <c t="s" r="E2" s="2">
        <v>76</v>
      </c>
    </row>
    <row r="3" spans="1:5">
      <c t="s" r="A3" s="3">
        <v>77</v>
      </c>
    </row>
    <row r="4" spans="1:5">
      <c t="s" r="A4" s="4">
        <v>78</v>
      </c>
      <c t="n" r="B4" s="7">
        <v>3801</v>
      </c>
      <c t="n" r="C4" s="7">
        <v>3398</v>
      </c>
      <c t="n" r="D4" s="7">
        <v>7791</v>
      </c>
      <c t="n" r="E4" s="7">
        <v>6677</v>
      </c>
    </row>
    <row r="5" spans="1:5">
      <c t="s" r="A5" s="4">
        <v>79</v>
      </c>
      <c t="n" r="B5" s="5">
        <v>3801</v>
      </c>
      <c t="n" r="C5" s="5">
        <v>3398</v>
      </c>
      <c t="n" r="D5" s="5">
        <v>7791</v>
      </c>
      <c t="n" r="E5" s="5">
        <v>6677</v>
      </c>
    </row>
    <row r="6" spans="1:5">
      <c t="s" r="A6" s="3">
        <v>80</v>
      </c>
    </row>
    <row r="7" spans="1:5">
      <c t="s" r="A7" s="4">
        <v>81</v>
      </c>
      <c t="n" r="B7" s="5">
        <v>1416</v>
      </c>
      <c t="n" r="C7" s="5">
        <v>1285</v>
      </c>
      <c t="n" r="D7" s="5">
        <v>2950</v>
      </c>
      <c t="n" r="E7" s="5">
        <v>2742</v>
      </c>
    </row>
    <row r="8" spans="1:5">
      <c t="s" r="A8" s="4">
        <v>82</v>
      </c>
      <c t="n" r="B8" s="5">
        <v>443</v>
      </c>
      <c t="n" r="C8" s="5">
        <v>1474</v>
      </c>
      <c t="n" r="D8" s="5">
        <v>1537</v>
      </c>
      <c t="n" r="E8" s="5">
        <v>2385</v>
      </c>
    </row>
    <row r="9" spans="1:5">
      <c t="s" r="A9" s="4">
        <v>83</v>
      </c>
      <c t="n" r="B9" s="5">
        <v>1585</v>
      </c>
      <c t="n" r="C9" s="5">
        <v>1468</v>
      </c>
      <c t="n" r="D9" s="5">
        <v>3175</v>
      </c>
      <c t="n" r="E9" s="5">
        <v>2944</v>
      </c>
    </row>
    <row r="10" spans="1:5">
      <c t="s" r="A10" s="4">
        <v>84</v>
      </c>
      <c t="n" r="B10" s="5">
        <v>430</v>
      </c>
      <c t="n" r="C10" s="5">
        <v>430</v>
      </c>
      <c t="n" r="D10" s="5">
        <v>860</v>
      </c>
      <c t="n" r="E10" s="5">
        <v>860</v>
      </c>
    </row>
    <row r="11" spans="1:5">
      <c t="s" r="A11" s="4">
        <v>85</v>
      </c>
      <c t="n" r="B11" s="5">
        <v>3874</v>
      </c>
      <c t="n" r="C11" s="5">
        <v>4657</v>
      </c>
      <c t="n" r="D11" s="5">
        <v>8522</v>
      </c>
      <c t="n" r="E11" s="5">
        <v>8931</v>
      </c>
    </row>
    <row r="12" spans="1:5">
      <c t="s" r="A12" s="4">
        <v>86</v>
      </c>
      <c t="n" r="B12" s="5">
        <v>-73</v>
      </c>
      <c t="n" r="C12" s="5">
        <v>-1259</v>
      </c>
      <c t="n" r="D12" s="5">
        <v>-731</v>
      </c>
      <c t="n" r="E12" s="5">
        <v>-2254</v>
      </c>
    </row>
    <row r="13" spans="1:5">
      <c t="s" r="A13" s="4">
        <v>87</v>
      </c>
      <c t="n" r="B13" s="5">
        <v>8</v>
      </c>
      <c t="n" r="C13" s="5">
        <v>9</v>
      </c>
      <c t="n" r="D13" s="5">
        <v>14</v>
      </c>
      <c t="n" r="E13" s="5">
        <v>19</v>
      </c>
    </row>
    <row r="14" spans="1:5">
      <c t="s" r="A14" s="4">
        <v>88</v>
      </c>
      <c t="n" r="B14" s="7">
        <v>-65</v>
      </c>
      <c t="n" r="C14" s="7">
        <v>-1250</v>
      </c>
      <c t="n" r="D14" s="7">
        <v>-717</v>
      </c>
      <c t="n" r="E14" s="7">
        <v>-2235</v>
      </c>
    </row>
    <row r="15" spans="1:5">
      <c t="s" r="A15" s="4">
        <v>89</v>
      </c>
      <c t="n" r="B15" s="5">
        <v>2210</v>
      </c>
      <c t="n" r="C15" s="5">
        <v>2210</v>
      </c>
      <c t="n" r="D15" s="5">
        <v>2210</v>
      </c>
      <c t="n" r="E15" s="5">
        <v>2210</v>
      </c>
    </row>
    <row r="16" spans="1:5">
      <c t="s" r="A16" s="4">
        <v>90</v>
      </c>
      <c t="n" r="B16" s="7">
        <v>-29</v>
      </c>
      <c t="n" r="C16" s="7">
        <v>-566</v>
      </c>
      <c t="n" r="D16" s="7">
        <v>-324</v>
      </c>
      <c t="n" r="E16" s="7">
        <v>-10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1</v>
      </c>
      <c t="s" r="B1" s="2">
        <v>1</v>
      </c>
    </row>
    <row r="2" spans="1:3">
      <c t="s" r="B2" s="2">
        <v>2</v>
      </c>
      <c t="s" r="C2" s="2">
        <v>76</v>
      </c>
    </row>
    <row r="3" spans="1:3">
      <c t="s" r="A3" s="3">
        <v>92</v>
      </c>
    </row>
    <row r="4" spans="1:3">
      <c t="s" r="A4" s="4">
        <v>93</v>
      </c>
      <c t="n" r="B4" s="7">
        <v>-717</v>
      </c>
      <c t="n" r="C4" s="7">
        <v>-2235</v>
      </c>
    </row>
    <row r="5" spans="1:3">
      <c t="s" r="A5" s="3">
        <v>94</v>
      </c>
    </row>
    <row r="6" spans="1:3">
      <c t="s" r="A6" s="4">
        <v>83</v>
      </c>
      <c t="n" r="B6" s="5">
        <v>3190</v>
      </c>
      <c t="n" r="C6" s="5">
        <v>2959</v>
      </c>
    </row>
    <row r="7" spans="1:3">
      <c t="s" r="A7" s="4">
        <v>95</v>
      </c>
      <c t="n" r="B7" s="5">
        <v>65</v>
      </c>
      <c t="n" r="C7" s="5">
        <v>287</v>
      </c>
    </row>
    <row r="8" spans="1:3">
      <c t="s" r="A8" s="4">
        <v>96</v>
      </c>
      <c t="n" r="B8" s="5">
        <v>-8</v>
      </c>
      <c t="n" r="C8" s="5">
        <v>-8</v>
      </c>
    </row>
    <row r="9" spans="1:3">
      <c t="s" r="A9" s="4">
        <v>97</v>
      </c>
      <c t="n" r="C9" s="5">
        <v>11</v>
      </c>
    </row>
    <row r="10" spans="1:3">
      <c t="s" r="A10" s="3">
        <v>98</v>
      </c>
    </row>
    <row r="11" spans="1:3">
      <c t="s" r="A11" s="4">
        <v>36</v>
      </c>
      <c t="n" r="B11" s="5">
        <v>1615</v>
      </c>
      <c t="n" r="C11" s="5">
        <v>-1494</v>
      </c>
    </row>
    <row r="12" spans="1:3">
      <c t="s" r="A12" s="4">
        <v>99</v>
      </c>
      <c t="n" r="B12" s="5">
        <v>222</v>
      </c>
      <c t="n" r="C12" s="5">
        <v>-205</v>
      </c>
    </row>
    <row r="13" spans="1:3">
      <c t="s" r="A13" s="4">
        <v>39</v>
      </c>
      <c t="n" r="B13" s="5">
        <v>-398</v>
      </c>
      <c t="n" r="C13" s="5">
        <v>-618</v>
      </c>
    </row>
    <row r="14" spans="1:3">
      <c t="s" r="A14" s="4">
        <v>42</v>
      </c>
      <c t="n" r="B14" s="5">
        <v>-46</v>
      </c>
      <c t="n" r="C14" s="5">
        <v>-57</v>
      </c>
    </row>
    <row r="15" spans="1:3">
      <c t="s" r="A15" s="4">
        <v>45</v>
      </c>
      <c t="n" r="B15" s="5">
        <v>-1119</v>
      </c>
      <c t="n" r="C15" s="5">
        <v>-748</v>
      </c>
    </row>
    <row r="16" spans="1:3">
      <c t="s" r="A16" s="4">
        <v>46</v>
      </c>
      <c t="n" r="B16" s="5">
        <v>-65</v>
      </c>
      <c t="n" r="C16" s="5">
        <v>8</v>
      </c>
    </row>
    <row r="17" spans="1:3">
      <c t="s" r="A17" s="4">
        <v>100</v>
      </c>
      <c t="n" r="B17" s="5">
        <v>-271</v>
      </c>
      <c t="n" r="C17" s="5">
        <v>-540</v>
      </c>
    </row>
    <row r="18" spans="1:3">
      <c t="s" r="A18" s="4">
        <v>101</v>
      </c>
      <c t="n" r="B18" s="5">
        <v>2468</v>
      </c>
      <c t="n" r="C18" s="5">
        <v>-2640</v>
      </c>
    </row>
    <row r="19" spans="1:3">
      <c t="s" r="A19" s="3">
        <v>102</v>
      </c>
    </row>
    <row r="20" spans="1:3">
      <c t="s" r="A20" s="4">
        <v>103</v>
      </c>
      <c t="n" r="B20" s="5">
        <v>-2227</v>
      </c>
      <c t="n" r="C20" s="5">
        <v>-1466</v>
      </c>
    </row>
    <row r="21" spans="1:3">
      <c t="s" r="A21" s="4">
        <v>104</v>
      </c>
      <c t="n" r="B21" s="5">
        <v>1008</v>
      </c>
      <c t="n" r="C21" s="5">
        <v>4003</v>
      </c>
    </row>
    <row r="22" spans="1:3">
      <c t="s" r="A22" s="4">
        <v>105</v>
      </c>
      <c t="n" r="B22" s="5">
        <v>-1219</v>
      </c>
      <c t="n" r="C22" s="5">
        <v>2537</v>
      </c>
    </row>
    <row r="23" spans="1:3">
      <c t="s" r="A23" s="4">
        <v>106</v>
      </c>
      <c t="n" r="B23" s="5">
        <v>1249</v>
      </c>
      <c t="n" r="C23" s="5">
        <v>-103</v>
      </c>
    </row>
    <row r="24" spans="1:3">
      <c t="s" r="A24" s="4">
        <v>107</v>
      </c>
      <c t="n" r="B24" s="5">
        <v>19981</v>
      </c>
      <c t="n" r="C24" s="5">
        <v>18810</v>
      </c>
    </row>
    <row r="25" spans="1:3">
      <c t="s" r="A25" s="4">
        <v>108</v>
      </c>
      <c t="n" r="B25" s="5">
        <v>21230</v>
      </c>
      <c t="n" r="C25" s="5">
        <v>18707</v>
      </c>
    </row>
    <row r="26" spans="1:3">
      <c t="s" r="A26" s="3">
        <v>109</v>
      </c>
    </row>
    <row r="27" spans="1:3">
      <c t="s" r="A27" s="4">
        <v>110</v>
      </c>
      <c t="n" r="B27" s="5">
        <v>845</v>
      </c>
      <c t="n" r="C27" s="5">
        <v>845</v>
      </c>
    </row>
    <row r="28" spans="1:3">
      <c t="s" r="A28" s="3">
        <v>111</v>
      </c>
    </row>
    <row r="29" spans="1:3">
      <c t="s" r="A29" s="4">
        <v>112</v>
      </c>
      <c t="n" r="B29" s="7">
        <v>291</v>
      </c>
      <c t="n" r="C29" s="7">
        <v>4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3</v>
      </c>
      <c t="s" r="B1" s="2">
        <v>1</v>
      </c>
    </row>
    <row r="2" spans="1:2">
      <c t="s" r="B2" s="2">
        <v>2</v>
      </c>
    </row>
    <row r="3" spans="1:2">
      <c t="s" r="A3" s="3">
        <v>113</v>
      </c>
    </row>
    <row r="4" spans="1:2">
      <c t="s" r="A4" s="4">
        <v>113</v>
      </c>
      <c t="s" r="B4" s="4">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15</v>
      </c>
      <c t="s" r="B1" s="2">
        <v>1</v>
      </c>
    </row>
    <row r="2" spans="1:2">
      <c t="s" r="B2" s="2">
        <v>2</v>
      </c>
    </row>
    <row r="3" spans="1:2">
      <c t="s" r="A3" s="3">
        <v>115</v>
      </c>
    </row>
    <row r="4" spans="1:2">
      <c t="s" r="A4" s="4">
        <v>115</v>
      </c>
      <c t="s" r="B4" s="4">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17</v>
      </c>
      <c t="s" r="B1" s="2">
        <v>1</v>
      </c>
    </row>
    <row r="2" spans="1:2">
      <c t="s" r="B2" s="2">
        <v>2</v>
      </c>
    </row>
    <row r="3" spans="1:2">
      <c t="s" r="A3" s="3">
        <v>117</v>
      </c>
    </row>
    <row r="4" spans="1:2">
      <c t="s" r="A4" s="4">
        <v>117</v>
      </c>
      <c t="s" r="B4" s="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19</v>
      </c>
      <c t="s" r="B1" s="2">
        <v>1</v>
      </c>
    </row>
    <row r="2" spans="1:2">
      <c t="s" r="B2" s="2">
        <v>2</v>
      </c>
    </row>
    <row r="3" spans="1:2">
      <c t="s" r="A3" s="3">
        <v>119</v>
      </c>
    </row>
    <row r="4" spans="1:2">
      <c t="s" r="A4" s="4">
        <v>119</v>
      </c>
      <c t="s" r="B4" s="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solidated Balance Sheets</vt:lpstr>
      <vt:lpstr>Consolidated Balance Sheets (Pa</vt:lpstr>
      <vt:lpstr>Consolidated Statements of Oper</vt:lpstr>
      <vt:lpstr>Consolidated Statements of Cash</vt:lpstr>
      <vt:lpstr>Organization, Basis of Presenta</vt:lpstr>
      <vt:lpstr>Income Taxes</vt:lpstr>
      <vt:lpstr>Loan Payable</vt:lpstr>
      <vt:lpstr>Related Party Transactions</vt:lpstr>
      <vt:lpstr>Net Income Per Share</vt:lpstr>
      <vt:lpstr>Segment Reporting</vt:lpstr>
      <vt:lpstr>Organization, Basis of Presen12</vt:lpstr>
      <vt:lpstr>Organization, Basis of Presen13</vt:lpstr>
      <vt:lpstr>Organization, Basis of Presen14</vt:lpstr>
      <vt:lpstr>Income Taxes (Details)</vt:lpstr>
      <vt:lpstr>Loan Payable (Details)</vt:lpstr>
      <vt:lpstr>Related Party Transactions (Det</vt:lpstr>
      <vt:lpstr>Net Income Per Share (Details)</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5:10:55Z</dcterms:created>
  <dcterms:modified xmlns:dcterms="http://purl.org/dc/terms/" xmlns:xsi="http://www.w3.org/2001/XMLSchema-instance" xsi:type="dcterms:W3CDTF">2015-08-12T15:10:55Z</dcterms:modified>
  <dc:title xmlns:dc="http://purl.org/dc/elements/1.1/">Untitled</dc:title>
  <dc:description xmlns:dc="http://purl.org/dc/elements/1.1/"/>
  <dc:subject xmlns:dc="http://purl.org/dc/elements/1.1/"/>
  <cp:keywords/>
  <cp:category/>
</cp:coreProperties>
</file>